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FEDERATED EQUITY FUNDS</t>
  </si>
  <si>
    <t>Central Index Key</t>
  </si>
  <si>
    <t>dei_EntityCentralIndexKey</t>
  </si>
  <si>
    <t>Amendment Flag</t>
  </si>
  <si>
    <t>dei_AmendmentFlag</t>
  </si>
  <si>
    <t>false</t>
  </si>
  <si>
    <t>Document Creation Date</t>
  </si>
  <si>
    <t>dei_DocumentCreationDate</t>
  </si>
  <si>
    <t>Sep. 28,
		2018</t>
  </si>
  <si>
    <t>Document Effective Date</t>
  </si>
  <si>
    <t>dei_DocumentEffectiveDate</t>
  </si>
  <si>
    <t>Prospectus Date</t>
  </si>
  <si>
    <t>rr_ProspectusDate</t>
  </si>
  <si>
    <t>Dec. 31,
		2017</t>
  </si>
  <si>
    <t>Dec. 31, 2017</t>
  </si>
  <si>
    <t>Federated MDT Mid Cap Growth Fund A Portfolio of Federated Equity Funds CLASS A SHARES (TICKER FGSAX) SUPPLEMENT TO SUMMARY PROSPECTUS AND PROSPECTUS DATED DECEMBER 31, 2017 Effective October 1, 2018, in order to reflect a reduction in the Fee Limits (as defined below), under the heading entitled, " Risk/Return Summary: Fees and Expenses Fee Table Example This table describes the fees and expenses that you may pay if you buy and hold the Fund's Class A Shares (A), Class C Shares (C), Institutional Shares (IS) and Class R6 Shares (R6). You may qualify for sales charge discounts if you and your family invest, or agree to invest in the future, at least $50,000 in certain classes (e.g., A class) of Federated funds. More information about these and other discounts is available from your financial professional, in the "What Do Shares Cost?" section of the Prospectus on page 8 and in "Appendix B" to this Prospectus. If you purchase the Fund's IS and R6 Shares through a broker acting as an agent on behalf of its customers, you may be required to pay a commission to such broker; such commissions, if any, are not reflected in the Example below. Shareholder Fees (fees paid directly from your investment) A C IS R6 Maximum Sales Charge (Load) Imposed on Purchases (as a percentage of offering price) 5.50% None None None Maximum Deferred Sales Charge (Load) (as a percentage of original purchase price or redemption proceeds, as applicable) 0.00% 1.00% None None Maximum Sales Charge (Load) Imposed on Reinvested Dividends (and other Distributions) (as a percentage of offering price) None None None None Redemption Fee (as a percentage of amount redeemed, if applicable) None None None None Exchange Fee None None None None Annual Fund Operating Expenses (expenses that you pay each year as a percentage of the value of your investment) Management Fee 0.75% 0.75% 0.75% 0.75% Distribution (12b-1) Fee None 0.75% None None Other Expenses 0.58% 0.60% 0.34% 0.26% Total Annual Fund Operating Expenses 1.33% 2.10% 1.09% 1.01% Fee Waivers and/or Expense Reimbursements 1 (0.18)% (0.21)% (0.24)% (0.17)% Total Annual Fund Operating Expenses After Fee Waivers and/or Expense Reimbursements 1.15% 1.89% 0.85% 0.84% 1The Adviser and certain of its affiliates on their own initiative have agreed to waive certain amounts of their respective fees and/or reimburse expenses. Effective October 1, 2018, total annual fund operating expenses (excluding acquired fund fees and expenses, interest expense, extraordinary expenses and proxy-related expenses paid by the Fund, if any) paid by the Fund's A, C, IS and R6 classes (after the voluntary waivers and/or reimbursements) will not exceed 1.14%, 1.88%, 0.84% and 0.83% (the "Fee Limit"), respectively, up to but not including the later of (the "Termination Date"): (a) October 1, 2019;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 EXAMPLE 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 Share Class 1 Year 3 Years 5 Years 10 Years A: Expenses assuming redemption $678 $948 $1,239 $2,063 Expenses assuming no redemption $678 $948 $1,239 $2,063 C: Expenses assuming redemption $313 $658 $1,129 $2,431 Expenses assuming no redemption $213 $658 $1,129 $2,431 IS: Expenses assuming redemption $111 $347 $601 $1,329 Expenses assuming no redemption $111 $347 $601 $1,329 R6: Expenses assuming redemption $103 $322 $558 $1,236 Expenses assuming no redemption $103 $322 $558 $1,236</t>
  </si>
  <si>
    <t>Supplement [Text Block]</t>
  </si>
  <si>
    <t>fef_SupplementTextBlock</t>
  </si>
  <si>
    <t>Federated MDT Mid Cap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4596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0T10:44:01Z</dcterms:created>
  <dcterms:modified xmlns:dcterms="http://purl.org/dc/terms/" xmlns:xsi="http://www.w3.org/2001/XMLSchema-instance" xsi:type="dcterms:W3CDTF">2018-10-10T10:44:01Z</dcterms:modified>
</cp:coreProperties>
</file>